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KINDER HOLDING CORP. - BALANCE " sheetId="2" r:id="rId2"/>
    <s:sheet name="KINDER HOLDING CORP. - STATEMEN" sheetId="3" r:id="rId3"/>
    <s:sheet name="KINDER HOLDING CORP. - STATEME4" sheetId="4" r:id="rId4"/>
    <s:sheet name="KINDER HOLDING CORP. - STATEME5" sheetId="5" r:id="rId5"/>
    <s:sheet name="Note 1. The Company and Signifi" sheetId="6" r:id="rId6"/>
    <s:sheet name="Note 2. Going Concern" sheetId="7" r:id="rId7"/>
    <s:sheet name="Note 3. Income Taxes" sheetId="8" r:id="rId8"/>
    <s:sheet name="Note 4. Commitments" sheetId="9" r:id="rId9"/>
    <s:sheet name="Note 5. Stockholders' Equity" sheetId="10" r:id="rId10"/>
    <s:sheet name="Note 6. Related Party Transacti" sheetId="11" r:id="rId11"/>
    <s:sheet name="Note 8. Subsequent Events" sheetId="12" r:id="rId12"/>
    <s:sheet name="Note 1. The Company and Signi13" sheetId="13" r:id="rId13"/>
    <s:sheet name="Note 1. The Company and Signi14" sheetId="14" r:id="rId14"/>
    <s:sheet name="Note 1. The Company and Signi15" sheetId="15" r:id="rId15"/>
    <s:sheet name="Note 1. The Company and Signi16" sheetId="16" r:id="rId16"/>
    <s:sheet name="Note 1. The Company and Signi17" sheetId="17" r:id="rId17"/>
    <s:sheet name="Note 1. The Company and Signi18" sheetId="18" r:id="rId18"/>
    <s:sheet name="Note 1. The Company and Signi19" sheetId="19" r:id="rId19"/>
    <s:sheet name="Note 1. The Company and Signi20" sheetId="20" r:id="rId20"/>
    <s:sheet name="Note 1. The Company and Signi21" sheetId="21" r:id="rId21"/>
    <s:sheet name="Note 1. The Company and Signi22" sheetId="22" r:id="rId22"/>
    <s:sheet name="Note 3. Income Taxes_ Summary o" sheetId="23" r:id="rId23"/>
  </s:sheets>
  <s:definedNames/>
  <s:calcPr calcId="124519" calcMode="auto" fullCalcOnLoad="1"/>
</s:workbook>
</file>

<file path=xl/sharedStrings.xml><?xml version="1.0" encoding="utf-8"?>
<sst xmlns="http://schemas.openxmlformats.org/spreadsheetml/2006/main" uniqueCount="146">
  <si>
    <t>Document and Entity Information - USD ($)</t>
  </si>
  <si>
    <t>12 Months Ended</t>
  </si>
  <si>
    <t>Jun. 30, 2016</t>
  </si>
  <si>
    <t>Dec. 31, 2015</t>
  </si>
  <si>
    <t>Document and Entity Information:</t>
  </si>
  <si>
    <t>Entity Registrant Name</t>
  </si>
  <si>
    <t>Kinder Holding Corp.</t>
  </si>
  <si>
    <t>Document Type</t>
  </si>
  <si>
    <t>10-K</t>
  </si>
  <si>
    <t>Document Period End Date</t>
  </si>
  <si>
    <t>Jun. 30,
		2016</t>
  </si>
  <si>
    <t>Trading Symbol</t>
  </si>
  <si>
    <t>kdrh</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KINDER HOLDING CORP. - BALANCE SHEETS</t>
  </si>
  <si>
    <t>Jun. 30, 2016USD ($)</t>
  </si>
  <si>
    <t>Jun. 30, 2015USD ($)</t>
  </si>
  <si>
    <t>Current assets:</t>
  </si>
  <si>
    <t>Cash</t>
  </si>
  <si>
    <t>Total current assets</t>
  </si>
  <si>
    <t>Total Assets</t>
  </si>
  <si>
    <t>Current Liabilities:</t>
  </si>
  <si>
    <t>Accounts payable - related party</t>
  </si>
  <si>
    <t>Accrued interest</t>
  </si>
  <si>
    <t>Advances from related party</t>
  </si>
  <si>
    <t>Total current liabilities</t>
  </si>
  <si>
    <t>Total liabilities</t>
  </si>
  <si>
    <t>Stockholders' deficit</t>
  </si>
  <si>
    <t>Preferred stock</t>
  </si>
  <si>
    <t>[1]</t>
  </si>
  <si>
    <t xml:space="preserve"> </t>
  </si>
  <si>
    <t>Common stock</t>
  </si>
  <si>
    <t>[2]</t>
  </si>
  <si>
    <t>Additional paid in capital</t>
  </si>
  <si>
    <t>Accumulated deficit</t>
  </si>
  <si>
    <t>Total Stockholders' deficit</t>
  </si>
  <si>
    <t>Total Liabilities and Stockholders' Deficit</t>
  </si>
  <si>
    <t>$0.0001 par value; 10,000,000 shares authorized; none issued</t>
  </si>
  <si>
    <t>$0.0001 par value; 100,000,000 shares authorized; 22,710,192 issued and outstanding at June 30, 2016 and 2015</t>
  </si>
  <si>
    <t>KINDER HOLDING CORP. - STATEMENTS OF OPERATIONS - USD ($)</t>
  </si>
  <si>
    <t>Jun. 30, 2015</t>
  </si>
  <si>
    <t>Statements of Operations</t>
  </si>
  <si>
    <t>Revenue</t>
  </si>
  <si>
    <t>Costs and expenses:</t>
  </si>
  <si>
    <t>General and administrative</t>
  </si>
  <si>
    <t>Total costs and expenses</t>
  </si>
  <si>
    <t>Other income and expenses</t>
  </si>
  <si>
    <t>Interest expense</t>
  </si>
  <si>
    <t>Total other expenses</t>
  </si>
  <si>
    <t>Net loss</t>
  </si>
  <si>
    <t>Basic and diluted per share amounts:</t>
  </si>
  <si>
    <t>Basic and diluted net income (loss)</t>
  </si>
  <si>
    <t>Weighted average shares outstanding</t>
  </si>
  <si>
    <t>Basic and diluted</t>
  </si>
  <si>
    <t>KINDER HOLDING CORP. - STATEMENTS OF SHAREHOLDERS' EQUITY (DEFICT)</t>
  </si>
  <si>
    <t>Common Stock, Share</t>
  </si>
  <si>
    <t>Common Stock, Amount</t>
  </si>
  <si>
    <t>Additional Paid-In Capital</t>
  </si>
  <si>
    <t>Accumulated Earnings (Deficit)</t>
  </si>
  <si>
    <t>Total Shareholders' Equity (Deficit)</t>
  </si>
  <si>
    <t>Balance, beginning of period at Jun. 30, 2014</t>
  </si>
  <si>
    <t>Imputed interest</t>
  </si>
  <si>
    <t>Balance, ebd of period at Jun. 30, 2015</t>
  </si>
  <si>
    <t>Balance, ebd of period at Jun. 30, 2016</t>
  </si>
  <si>
    <t>KINDER HOLDING CORP. - STATEMENTS OF CASH FLOWS</t>
  </si>
  <si>
    <t>Cash flows from operating activities:</t>
  </si>
  <si>
    <t>Adjustments to reconcile net loss to cash used in operating activities:</t>
  </si>
  <si>
    <t>Changes in operating assets and liablities:</t>
  </si>
  <si>
    <t>Increase (decrease) in accounts payable - trade</t>
  </si>
  <si>
    <t>Increase (decrease) in accrued interest</t>
  </si>
  <si>
    <t>Cash flows used by operating activities</t>
  </si>
  <si>
    <t>Cash flows from investing activities:</t>
  </si>
  <si>
    <t>Cash used in investing activities</t>
  </si>
  <si>
    <t>Cash flows from financing activities:</t>
  </si>
  <si>
    <t>Cash provided by financing activities</t>
  </si>
  <si>
    <t>Change in cash</t>
  </si>
  <si>
    <t>Cash - beginning of period</t>
  </si>
  <si>
    <t>Cash - end of period</t>
  </si>
  <si>
    <t>Non-cash transaction:</t>
  </si>
  <si>
    <t>Advances from related party converted into common stock</t>
  </si>
  <si>
    <t>Note 1. The Company and Significant Accounting Policies</t>
  </si>
  <si>
    <t>Notes</t>
  </si>
  <si>
    <t xml:space="preserve">Note 1. The Company and Significant Accounting Policies Kinder Holding Corp. (the "Company") was formed on November 10, 1952 in Michigan as Gantos, Inc. On July 21, 2008, the Company completed its change in domicile to Delaware and subsequently changed its name to Kinder Holding Corp. The Company was a specialty retailer of a full range of quality, fashionable women's apparel and accessories at moderate to higher prices operating primarily in suburban malls in the West, Midwest and Northeast of the United States. On December 28, 1999, the Company filed a Voluntary Petition under Chapter 11 of the Bankruptcy Code with the United States Bankruptcy Court (the "Chapter 11 Bankruptcy Petition"). Bankruptcy Proceedings On December 28, 1999, the Company filed a petition for Relief and Reorganization under Chapter 11 of the Bankruptcy Code in the U.S. Bankruptcy Court for the District of Connecticut. On June 6, 2000. the bankruptcy proceedings were converted to Chapter 7 for liquidation of the Companys business. As a result of the conversion to a case under Chapter 7, all of our properties were transferred to a United States Trustee and the Company terminated all of its business operations. The Bankruptcy Trustee has disposed of all of the assets. In February 2007, the Trustee for the Company and Park Avenue Group, Inc. entered into a contract that was subject to Bankruptcy Court approval for the sale of certain asset free and clear of all liens, claims and encumbrances, the asset being comprised of the corporate shell of the debtor, Gantos, Inc. (the "Asset"). On February 27, 2007, the Bankruptcy Court granted an order approving the contract and finding that Park Avenue Group is a good faith purchaser within the meaning of 11 USC Section 363(m) of the Bankruptcy Code. Basis of Presentation: We adopted "fresh-start" accounting as of June 21, 2000 in accordance with procedures specified by AICPA Statement of Position ("SOP") No. 90-7, "Financial Reporting by Entities in Reorganization under the Bankruptcy Code.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cash equivalents at June 30, 2016 or 2015. Property and Equipment: New property and equipment are recorded at cost. Property and equipment included in the bankruptcy proceedings and transferred to the Trustee had been valued at liquidation value.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Stock Based Compensation: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June 30, 2016 and 2015, the carrying value of certain financial instruments (cash and cash equivalents, accounts payable and accrued expenses.) approximates fair value due to the short-term nature of the instruments or interest rates, which are comparable with current rates. 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The calculation of our tax liabilities may involve uncertainties in the application of complex tax regulations. We recognize liabilities for anticipated tax audit issues in the U.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The Financial Accounting Standards Board issued Interpretation No. 48, "Accounting for Uncertainty in Income Taxes - an interpretation of FASB Statement No. 109, Accounting for Income Taxes" ("FIN No. 48") became effective for the Company on January 1, 2007. FIN No. 48 relates to the determination of whether tax benefits claimed or expected to be claimed on a tax return should be recorded in the financial statements. Under FIN No. 48,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FIN No. 48 also provides guidance on derecognition, classification, interest and penalties, accounting in interim periods and disclosure requirements. Our federal and state income tax returns are open for fiscal years ending on or after June 30, 2008. We are not under examination by any jurisdiction for any tax year. At June 30, 2016, we had no material unrecognized tax benefits and no adjustments to liabilities or operations were required under FIN 48. Recent Accounting Pronouncement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 - 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No. 2014-12, Compensation - Stock Compensation (Topic 718): Accounting for Share-Based Payment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 </t>
  </si>
  <si>
    <t>Note 2. Going Concern</t>
  </si>
  <si>
    <t>Note 2. Going Concern The accompanying financial statements have been prepared assuming the Company will continue as a going concern The Company has incurred losses, has negative operational cash flows and has no revenues. The future of the Company is dependent upon Management success in its efforts and limited resources to pursue and effect a business combination. These conditions raise substantial doubt about the Company's ability to continue as a going concern. These financial statements do not include any adjustments that might arise from this uncertainty.</t>
  </si>
  <si>
    <t>Note 3. Income Taxes</t>
  </si>
  <si>
    <t>Note 3. Income Taxes We have adopted ASC 740 which provides for the recognition of a deferred tax asset based upon the value the loss carry-forwards will have to reduce future income taxes and Management's estimate of the probability of the realization of these tax benefits. We have a current operating loss carry-forward of $72,228. We have determined it more likely than not that these timing differences will not materialize and have provided a valuation allowance against substantially all our net deferred tax asset.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 forwards before full utilization. June 30, 2016 June 30, 2015 Individual components giving rise to the deferred tax assets are as follows: Future tax benefit arising from net operating loss carryovers $25,280 $17,931 Less valuation allowance (25,280) (17,931) Total deferred tax asset $ - $ - The Company is not under examination by any jurisdiction for any tax year. The Company has no active business operations. Our federal and state income tax returns are open for fiscal years ending on or after June 30, 2008.</t>
  </si>
  <si>
    <t>Note 4. Commitments</t>
  </si>
  <si>
    <t>Note 4. Commitments The Company is not a party to any leases and does not have any commitments.</t>
  </si>
  <si>
    <t>Note 5. Stockholders' Equity</t>
  </si>
  <si>
    <t>Note 5. Stockholders' Equity Common Stock The certificate of incorporation authorize the issuance of 100,000,000 shares of common stock, par value $0.0001. All issued shares of common stock are entitled to one vote per share of common stock. As of June 30, 2016, the Company has 22,710,192 shares of common stock issued and outstanding. On March 26, 2014, the Company issued 5,000,0000 shares of common stock for $500 to an investor who is a 5% shareholder and an affiliated party. On March 26, 2014, the Company agreed to convert $500 in advances made to the Company by its CEO into 5,000,000 shares of common stock. On March 25, 2014, the Company repurchased and cancelled 5,000,000 shares of common stock from an investor who is the father of our CEO. During the years ended June 30, 2016 and 2015, the Company incurred imputed interest on advances made to the Company by its CEO of $0 and $9, respectively. Preferred Stock The certificate of incorporation authorize the issuance of 10,000,000 shares of preferred stock with a par value of $0.0001 per share. None are issued Stock Based Compensation There were no grants of employee or non-employee stock or options in either fiscal period ended June 30, 2016 and 2015.</t>
  </si>
  <si>
    <t>Note 6. Related Party Transactions</t>
  </si>
  <si>
    <t>Note 6. Related Party Transactions Due to Related Parties: Such items due totaled $13,511 and $7,159 at June 30, 2016 and 2015, respectively. During the years ended June 30, 2016 and 2015, the Company incurred $50,000 and $40,000, respectively, related to securities compliance services, which was recorded as accounts payable to a related party. Share Issuance to Related Parties: On March 26, 2014, the Company issued 5,000,0000 shares of common stock for $500 to an investor who is a 5% shareholder and an affiliated party. On March 26, 2014, the Company agreed to convert $500 in advances made to the Company by its CEO into 5,000,000 shares of common stock. On March 25, 2014, the Company repurchased and cancelled 5,000,000 shares of common stock from an investor who is the father of our CEO. Accrued and Imputed Interest on Related Party Advances and Payables: During the years ended June 30, 2016 and 2015, the Company incurred imputed interest on advances made to the Company by its CEO of $0 and $9, respectively. At June 30, 2016 and 2015, the Company had $6,392 and $1,756 in accrued interest at 8% on related party borrowings.</t>
  </si>
  <si>
    <t>Note 8. Subsequent Events</t>
  </si>
  <si>
    <t xml:space="preserve">Note 8. Subsequent Events The Company had no subsequent events after June 30, 2016 to the date the financial statements were issued. </t>
  </si>
  <si>
    <t>Note 1. The Company and Significant Accounting Policies: Use of Estimates (Policies)</t>
  </si>
  <si>
    <t>Policie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Note 1. The Company and Significant Accounting Policies: Cash and Cash Equivalents (Policies)</t>
  </si>
  <si>
    <t>Cash and Cash Equivalents:</t>
  </si>
  <si>
    <t>Cash and Cash Equivalents: For financial statement presentation purposes, the Company considers those short-term, highly liquid investments with original maturities of three months or less to be cash or cash equivalents. There were no cash equivalents at June 30, 2016 or 2015.</t>
  </si>
  <si>
    <t>Note 1. The Company and Significant Accounting Policies: Property and Equipment (Policies)</t>
  </si>
  <si>
    <t>Property and Equipment:</t>
  </si>
  <si>
    <t>Property and Equipment: New property and equipment are recorded at cost. Property and equipment included in the bankruptcy proceedings and transferred to the Trustee had been valued at liquidation value.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Note 1. The Company and Significant Accounting Policies: Valuation of Long-lived Assets (Policies)</t>
  </si>
  <si>
    <t>Valuation of Long-lived Assets:</t>
  </si>
  <si>
    <t>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si>
  <si>
    <t>Note 1. The Company and Significant Accounting Policies: Stock Based Compensation (Policies)</t>
  </si>
  <si>
    <t>Stock Based Compensation:</t>
  </si>
  <si>
    <t>Stock Based Compensation: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t>
  </si>
  <si>
    <t>Note 1. The Company and Significant Accounting Policies: Fair Value of Financial Instruments (Policies)</t>
  </si>
  <si>
    <t>Fair Value of Financial Instruments:</t>
  </si>
  <si>
    <t xml:space="preserve">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June 30, 2016 and 2015, the carrying value of certain financial instruments (cash and cash equivalents, accounts payable and accrued expenses.) approximates fair value due to the short-term nature of the instruments or interest rates, which are comparable with current rates. </t>
  </si>
  <si>
    <t>Note 1. The Company and Significant Accounting Policies: Earnings Per Common Share (Policies)</t>
  </si>
  <si>
    <t>Earnings Per Common Share:</t>
  </si>
  <si>
    <t xml:space="preserve">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
  </si>
  <si>
    <t>Note 1. The Company and Significant Accounting Policies: Income Taxes (Policies)</t>
  </si>
  <si>
    <t>Income Taxes:</t>
  </si>
  <si>
    <t>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The calculation of our tax liabilities may involve uncertainties in the application of complex tax regulations. We recognize liabilities for anticipated tax audit issues in the U.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Note 1. The Company and Significant Accounting Policies: Uncertain Tax Positions (Policies)</t>
  </si>
  <si>
    <t>Uncertain Tax Positions:</t>
  </si>
  <si>
    <t>Uncertain Tax Positions: The Financial Accounting Standards Board issued Interpretation No. 48, "Accounting for Uncertainty in Income Taxes - an interpretation of FASB Statement No. 109, Accounting for Income Taxes" ("FIN No. 48") became effective for the Company on January 1, 2007. FIN No. 48 relates to the determination of whether tax benefits claimed or expected to be claimed on a tax return should be recorded in the financial statements. Under FIN No. 48,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FIN No. 48 also provides guidance on derecognition, classification, interest and penalties, accounting in interim periods and disclosure requirements. Our federal and state income tax returns are open for fiscal years ending on or after June 30, 2008. We are not under examination by any jurisdiction for any tax year. At June 30, 2016, we had no material unrecognized tax benefits and no adjustments to liabilities or operations were required under FIN 48.</t>
  </si>
  <si>
    <t>Note 1. The Company and Significant Accounting Policies: Recent Accounting Pronouncements (Policies)</t>
  </si>
  <si>
    <t>Recent Accounting Pronouncements</t>
  </si>
  <si>
    <t xml:space="preserve">Recent Accounting Pronouncement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 - 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No. 2014-12, Compensation - Stock Compensation (Topic 718): Accounting for Share-Based Payment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 </t>
  </si>
  <si>
    <t>Note 3. Income Taxes: Summary of Tax Credit Carryforwards (Tables)</t>
  </si>
  <si>
    <t>Tables/Schedules</t>
  </si>
  <si>
    <t>Summary of Tax Credit Carryforwards</t>
  </si>
  <si>
    <t xml:space="preserve"> June 30, 2016 June 30, 2015 Individual components giving rise to the deferred tax assets are as follows: Future tax benefit arising from net operating loss carryovers $25,280 $17,931 Less valuation allowance (25,280) (17,931) Total deferred tax asset $ - $ - </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6">
        <v>1625288</v>
      </c>
    </row>
    <row r="10" spans="1:3">
      <c t="s" r="A10" s="4">
        <v>16</v>
      </c>
      <c t="s" r="B10" s="4">
        <v>17</v>
      </c>
    </row>
    <row r="11" spans="1:3">
      <c t="s" r="A11" s="4">
        <v>18</v>
      </c>
      <c t="n" r="B11" s="6">
        <v>22710192</v>
      </c>
    </row>
    <row r="12" spans="1:3">
      <c t="s" r="A12" s="4">
        <v>19</v>
      </c>
      <c t="n" r="C12" s="7">
        <v>2170</v>
      </c>
    </row>
    <row r="13" spans="1:3">
      <c t="s" r="A13" s="4">
        <v>20</v>
      </c>
      <c t="s" r="B13" s="4">
        <v>21</v>
      </c>
    </row>
    <row r="14" spans="1:3">
      <c t="s" r="A14" s="4">
        <v>22</v>
      </c>
      <c t="s" r="B14" s="4">
        <v>23</v>
      </c>
    </row>
    <row r="15" spans="1:3">
      <c t="s" r="A15" s="4">
        <v>24</v>
      </c>
      <c t="s" r="B15" s="4">
        <v>25</v>
      </c>
    </row>
    <row r="16" spans="1:3">
      <c t="s" r="A16" s="4">
        <v>26</v>
      </c>
      <c t="s" r="B16" s="4">
        <v>25</v>
      </c>
    </row>
    <row r="17" spans="1:3">
      <c t="s" r="A17" s="4">
        <v>27</v>
      </c>
      <c t="n" r="B17" s="6">
        <v>2016</v>
      </c>
    </row>
    <row r="18" spans="1:3">
      <c t="s" r="A18" s="4">
        <v>28</v>
      </c>
      <c t="s" r="B18"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05</v>
      </c>
      <c t="s" r="B1" s="2">
        <v>1</v>
      </c>
    </row>
    <row r="2" spans="1:2">
      <c t="s" r="B2" s="2">
        <v>2</v>
      </c>
    </row>
    <row r="3" spans="1:2">
      <c t="s" r="A3" s="3">
        <v>97</v>
      </c>
    </row>
    <row r="4" spans="1:2">
      <c t="s" r="A4" s="4">
        <v>105</v>
      </c>
      <c t="s" r="B4" s="4">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07</v>
      </c>
      <c t="s" r="B1" s="2">
        <v>1</v>
      </c>
    </row>
    <row r="2" spans="1:2">
      <c t="s" r="B2" s="2">
        <v>2</v>
      </c>
    </row>
    <row r="3" spans="1:2">
      <c t="s" r="A3" s="3">
        <v>97</v>
      </c>
    </row>
    <row r="4" spans="1:2">
      <c t="s" r="A4" s="4">
        <v>107</v>
      </c>
      <c t="s" r="B4" s="4">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09</v>
      </c>
      <c t="s" r="B1" s="2">
        <v>1</v>
      </c>
    </row>
    <row r="2" spans="1:2">
      <c t="s" r="B2" s="2">
        <v>2</v>
      </c>
    </row>
    <row r="3" spans="1:2">
      <c t="s" r="A3" s="3">
        <v>97</v>
      </c>
    </row>
    <row r="4" spans="1:2">
      <c t="s" r="A4" s="4">
        <v>109</v>
      </c>
      <c t="s" r="B4" s="4">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1</v>
      </c>
      <c t="s" r="B1" s="2">
        <v>1</v>
      </c>
    </row>
    <row r="2" spans="1:2">
      <c t="s" r="B2" s="2">
        <v>2</v>
      </c>
    </row>
    <row r="3" spans="1:2">
      <c t="s" r="A3" s="3">
        <v>112</v>
      </c>
    </row>
    <row r="4" spans="1:2">
      <c t="s" r="A4" s="4">
        <v>113</v>
      </c>
      <c t="s" r="B4" s="4">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5</v>
      </c>
      <c t="s" r="B1" s="2">
        <v>1</v>
      </c>
    </row>
    <row r="2" spans="1:2">
      <c t="s" r="B2" s="2">
        <v>2</v>
      </c>
    </row>
    <row r="3" spans="1:2">
      <c t="s" r="A3" s="3">
        <v>112</v>
      </c>
    </row>
    <row r="4" spans="1:2">
      <c t="s" r="A4" s="4">
        <v>116</v>
      </c>
      <c t="s" r="B4" s="4">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8</v>
      </c>
      <c t="s" r="B1" s="2">
        <v>1</v>
      </c>
    </row>
    <row r="2" spans="1:2">
      <c t="s" r="B2" s="2">
        <v>2</v>
      </c>
    </row>
    <row r="3" spans="1:2">
      <c t="s" r="A3" s="3">
        <v>112</v>
      </c>
    </row>
    <row r="4" spans="1:2">
      <c t="s" r="A4" s="4">
        <v>119</v>
      </c>
      <c t="s" r="B4" s="4">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1</v>
      </c>
      <c t="s" r="B1" s="2">
        <v>1</v>
      </c>
    </row>
    <row r="2" spans="1:2">
      <c t="s" r="B2" s="2">
        <v>2</v>
      </c>
    </row>
    <row r="3" spans="1:2">
      <c t="s" r="A3" s="3">
        <v>112</v>
      </c>
    </row>
    <row r="4" spans="1:2">
      <c t="s" r="A4" s="4">
        <v>122</v>
      </c>
      <c t="s" r="B4" s="4">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4</v>
      </c>
      <c t="s" r="B1" s="2">
        <v>1</v>
      </c>
    </row>
    <row r="2" spans="1:2">
      <c t="s" r="B2" s="2">
        <v>2</v>
      </c>
    </row>
    <row r="3" spans="1:2">
      <c t="s" r="A3" s="3">
        <v>112</v>
      </c>
    </row>
    <row r="4" spans="1:2">
      <c t="s" r="A4" s="4">
        <v>125</v>
      </c>
      <c t="s" r="B4" s="4">
        <v>1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7</v>
      </c>
      <c t="s" r="B1" s="2">
        <v>1</v>
      </c>
    </row>
    <row r="2" spans="1:2">
      <c t="s" r="B2" s="2">
        <v>2</v>
      </c>
    </row>
    <row r="3" spans="1:2">
      <c t="s" r="A3" s="3">
        <v>112</v>
      </c>
    </row>
    <row r="4" spans="1:2">
      <c t="s" r="A4" s="4">
        <v>128</v>
      </c>
      <c t="s" r="B4" s="4">
        <v>1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0</v>
      </c>
      <c t="s" r="B1" s="2">
        <v>1</v>
      </c>
    </row>
    <row r="2" spans="1:2">
      <c t="s" r="B2" s="2">
        <v>2</v>
      </c>
    </row>
    <row r="3" spans="1:2">
      <c t="s" r="A3" s="3">
        <v>112</v>
      </c>
    </row>
    <row r="4" spans="1:2">
      <c t="s" r="A4" s="4">
        <v>131</v>
      </c>
      <c t="s" r="B4" s="4">
        <v>1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4"/>
    <col customWidth="1" max="2" min="2" width="80"/>
    <col customWidth="1" max="3" min="3" width="21"/>
    <col customWidth="1" max="4" min="4" width="21"/>
  </cols>
  <sheetData>
    <row r="1" spans="1:4">
      <c t="s" r="A1" s="1">
        <v>30</v>
      </c>
      <c t="s" r="C1" s="2">
        <v>31</v>
      </c>
      <c t="s" r="D1" s="2">
        <v>32</v>
      </c>
    </row>
    <row r="2" spans="1:4">
      <c t="s" r="A2" s="3">
        <v>33</v>
      </c>
    </row>
    <row r="3" spans="1:4">
      <c t="s" r="A3" s="4">
        <v>34</v>
      </c>
      <c t="n" r="C3" s="7">
        <v>0</v>
      </c>
      <c t="n" r="D3" s="7">
        <v>0</v>
      </c>
    </row>
    <row r="4" spans="1:4">
      <c t="s" r="A4" s="4">
        <v>35</v>
      </c>
      <c t="n" r="C4" s="6">
        <v>0</v>
      </c>
      <c t="n" r="D4" s="6">
        <v>0</v>
      </c>
    </row>
    <row r="5" spans="1:4">
      <c t="s" r="A5" s="4">
        <v>36</v>
      </c>
      <c t="n" r="C5" s="7">
        <v>0</v>
      </c>
      <c t="n" r="D5" s="7">
        <v>0</v>
      </c>
    </row>
    <row r="6" spans="1:4">
      <c t="s" r="A6" s="3">
        <v>37</v>
      </c>
    </row>
    <row r="7" spans="1:4">
      <c t="s" r="A7" s="4">
        <v>38</v>
      </c>
      <c t="n" r="C7" s="6">
        <v>50000</v>
      </c>
      <c t="n" r="D7" s="6">
        <v>40000</v>
      </c>
    </row>
    <row r="8" spans="1:4">
      <c t="s" r="A8" s="4">
        <v>39</v>
      </c>
      <c t="n" r="C8" s="6">
        <v>6392</v>
      </c>
      <c t="n" r="D8" s="6">
        <v>1756</v>
      </c>
    </row>
    <row r="9" spans="1:4">
      <c t="s" r="A9" s="4">
        <v>40</v>
      </c>
      <c t="n" r="C9" s="6">
        <v>13511</v>
      </c>
      <c t="n" r="D9" s="6">
        <v>7159</v>
      </c>
    </row>
    <row r="10" spans="1:4">
      <c t="s" r="A10" s="4">
        <v>41</v>
      </c>
      <c t="n" r="C10" s="7">
        <v>69903</v>
      </c>
      <c t="n" r="D10" s="7">
        <v>48915</v>
      </c>
    </row>
    <row r="11" spans="1:4">
      <c t="s" r="A11" s="4">
        <v>42</v>
      </c>
      <c t="n" r="C11" s="6">
        <v>69903</v>
      </c>
      <c t="n" r="D11" s="6">
        <v>48915</v>
      </c>
    </row>
    <row r="12" spans="1:4">
      <c t="s" r="A12" s="3">
        <v>43</v>
      </c>
    </row>
    <row r="13" spans="1:4">
      <c t="s" r="A13" s="4">
        <v>44</v>
      </c>
      <c t="s" r="B13" s="4">
        <v>45</v>
      </c>
      <c t="s" r="C13" s="4">
        <v>46</v>
      </c>
      <c t="s" r="D13" s="4">
        <v>46</v>
      </c>
    </row>
    <row r="14" spans="1:4">
      <c t="s" r="A14" s="4">
        <v>47</v>
      </c>
      <c t="s" r="B14" s="4">
        <v>48</v>
      </c>
      <c t="n" r="C14" s="6">
        <v>2271</v>
      </c>
      <c t="n" r="D14" s="6">
        <v>2271</v>
      </c>
    </row>
    <row r="15" spans="1:4">
      <c t="s" r="A15" s="4">
        <v>49</v>
      </c>
      <c t="n" r="C15" s="6">
        <v>54</v>
      </c>
      <c t="n" r="D15" s="6">
        <v>54</v>
      </c>
    </row>
    <row r="16" spans="1:4">
      <c t="s" r="A16" s="4">
        <v>50</v>
      </c>
      <c t="n" r="C16" s="6">
        <v>-72228</v>
      </c>
      <c t="n" r="D16" s="6">
        <v>-51240</v>
      </c>
    </row>
    <row r="17" spans="1:4">
      <c t="s" r="A17" s="4">
        <v>51</v>
      </c>
      <c t="n" r="C17" s="6">
        <v>-69903</v>
      </c>
      <c t="n" r="D17" s="6">
        <v>-48915</v>
      </c>
    </row>
    <row r="18" spans="1:4">
      <c t="s" r="A18" s="4">
        <v>52</v>
      </c>
      <c t="n" r="C18" s="7">
        <v>0</v>
      </c>
      <c t="n" r="D18" s="7">
        <v>0</v>
      </c>
    </row>
    <row r="19" spans="1:4">
      <c t="n" r="A19"/>
    </row>
    <row r="20" spans="1:4">
      <c t="s" r="A20" s="4">
        <v>45</v>
      </c>
      <c t="s" r="B20" s="4">
        <v>53</v>
      </c>
    </row>
    <row r="21" spans="1:4">
      <c t="s" r="A21" s="4">
        <v>48</v>
      </c>
      <c t="s" r="B21" s="4">
        <v>54</v>
      </c>
    </row>
  </sheetData>
  <mergeCells count="4">
    <mergeCell ref="A1:B1"/>
    <mergeCell ref="A19:C19"/>
    <mergeCell ref="B20:C20"/>
    <mergeCell ref="B21:C2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3</v>
      </c>
      <c t="s" r="B1" s="2">
        <v>1</v>
      </c>
    </row>
    <row r="2" spans="1:2">
      <c t="s" r="B2" s="2">
        <v>2</v>
      </c>
    </row>
    <row r="3" spans="1:2">
      <c t="s" r="A3" s="3">
        <v>112</v>
      </c>
    </row>
    <row r="4" spans="1:2">
      <c t="s" r="A4" s="4">
        <v>134</v>
      </c>
      <c t="s" r="B4" s="4">
        <v>1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6</v>
      </c>
      <c t="s" r="B1" s="2">
        <v>1</v>
      </c>
    </row>
    <row r="2" spans="1:2">
      <c t="s" r="B2" s="2">
        <v>2</v>
      </c>
    </row>
    <row r="3" spans="1:2">
      <c t="s" r="A3" s="3">
        <v>112</v>
      </c>
    </row>
    <row r="4" spans="1:2">
      <c t="s" r="A4" s="4">
        <v>137</v>
      </c>
      <c t="s" r="B4" s="4">
        <v>1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9</v>
      </c>
      <c t="s" r="B1" s="2">
        <v>1</v>
      </c>
    </row>
    <row r="2" spans="1:2">
      <c t="s" r="B2" s="2">
        <v>2</v>
      </c>
    </row>
    <row r="3" spans="1:2">
      <c t="s" r="A3" s="3">
        <v>112</v>
      </c>
    </row>
    <row r="4" spans="1:2">
      <c t="s" r="A4" s="4">
        <v>140</v>
      </c>
      <c t="s" r="B4" s="4">
        <v>1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42</v>
      </c>
      <c t="s" r="B1" s="2">
        <v>1</v>
      </c>
    </row>
    <row r="2" spans="1:2">
      <c t="s" r="B2" s="2">
        <v>2</v>
      </c>
    </row>
    <row r="3" spans="1:2">
      <c t="s" r="A3" s="3">
        <v>143</v>
      </c>
    </row>
    <row r="4" spans="1:2">
      <c t="s" r="A4" s="4">
        <v>144</v>
      </c>
      <c t="s" r="B4" s="4">
        <v>1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55</v>
      </c>
      <c t="s" r="B1" s="2">
        <v>1</v>
      </c>
    </row>
    <row r="2" spans="1:3">
      <c t="s" r="B2" s="2">
        <v>2</v>
      </c>
      <c t="s" r="C2" s="2">
        <v>56</v>
      </c>
    </row>
    <row r="3" spans="1:3">
      <c t="s" r="A3" s="3">
        <v>57</v>
      </c>
    </row>
    <row r="4" spans="1:3">
      <c t="s" r="A4" s="4">
        <v>58</v>
      </c>
      <c t="n" r="B4" s="7">
        <v>0</v>
      </c>
      <c t="n" r="C4" s="7">
        <v>0</v>
      </c>
    </row>
    <row r="5" spans="1:3">
      <c t="s" r="A5" s="3">
        <v>59</v>
      </c>
    </row>
    <row r="6" spans="1:3">
      <c t="s" r="A6" s="4">
        <v>60</v>
      </c>
      <c t="n" r="B6" s="6">
        <v>16352</v>
      </c>
      <c t="n" r="C6" s="6">
        <v>46675</v>
      </c>
    </row>
    <row r="7" spans="1:3">
      <c t="s" r="A7" s="4">
        <v>61</v>
      </c>
      <c t="n" r="B7" s="6">
        <v>16352</v>
      </c>
      <c t="n" r="C7" s="6">
        <v>46675</v>
      </c>
    </row>
    <row r="8" spans="1:3">
      <c t="s" r="A8" s="3">
        <v>62</v>
      </c>
    </row>
    <row r="9" spans="1:3">
      <c t="s" r="A9" s="4">
        <v>63</v>
      </c>
      <c t="n" r="B9" s="6">
        <v>4636</v>
      </c>
      <c t="n" r="C9" s="6">
        <v>1765</v>
      </c>
    </row>
    <row r="10" spans="1:3">
      <c t="s" r="A10" s="4">
        <v>64</v>
      </c>
      <c t="n" r="B10" s="6">
        <v>4636</v>
      </c>
      <c t="n" r="C10" s="6">
        <v>1765</v>
      </c>
    </row>
    <row r="11" spans="1:3">
      <c t="s" r="A11" s="4">
        <v>65</v>
      </c>
      <c t="n" r="B11" s="7">
        <v>-20988</v>
      </c>
      <c t="n" r="C11" s="7">
        <v>-48440</v>
      </c>
    </row>
    <row r="12" spans="1:3">
      <c t="s" r="A12" s="3">
        <v>66</v>
      </c>
    </row>
    <row r="13" spans="1:3">
      <c t="s" r="A13" s="4">
        <v>67</v>
      </c>
      <c t="n" r="B13" s="7">
        <v>0</v>
      </c>
      <c t="n" r="C13" s="7">
        <v>0</v>
      </c>
    </row>
    <row r="14" spans="1:3">
      <c t="s" r="A14" s="3">
        <v>68</v>
      </c>
    </row>
    <row r="15" spans="1:3">
      <c t="s" r="A15" s="4">
        <v>69</v>
      </c>
      <c t="n" r="B15" s="6">
        <v>22710192</v>
      </c>
      <c t="n" r="C15" s="6">
        <v>227101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7"/>
    <col customWidth="1" max="2" min="2" width="20"/>
    <col customWidth="1" max="3" min="3" width="21"/>
    <col customWidth="1" max="4" min="4" width="27"/>
    <col customWidth="1" max="5" min="5" width="31"/>
    <col customWidth="1" max="6" min="6" width="37"/>
  </cols>
  <sheetData>
    <row r="1" spans="1:6">
      <c t="s" r="A1" s="1">
        <v>70</v>
      </c>
      <c t="s" r="B1" s="2">
        <v>71</v>
      </c>
      <c t="s" r="C1" s="2">
        <v>72</v>
      </c>
      <c t="s" r="D1" s="2">
        <v>73</v>
      </c>
      <c t="s" r="E1" s="2">
        <v>74</v>
      </c>
      <c t="s" r="F1" s="2">
        <v>75</v>
      </c>
    </row>
    <row r="2" spans="1:6">
      <c t="s" r="A2" s="4">
        <v>76</v>
      </c>
      <c t="n" r="B2" s="6">
        <v>17710192</v>
      </c>
      <c t="n" r="C2" s="6">
        <v>1771</v>
      </c>
      <c t="n" r="D2" s="6">
        <v>45</v>
      </c>
      <c t="n" r="E2" s="6">
        <v>-2800</v>
      </c>
      <c t="n" r="F2" s="6">
        <v>-484</v>
      </c>
    </row>
    <row r="3" spans="1:6">
      <c t="s" r="A3" s="4">
        <v>77</v>
      </c>
      <c t="s" r="B3" s="4">
        <v>46</v>
      </c>
      <c t="s" r="C3" s="4">
        <v>46</v>
      </c>
      <c t="n" r="D3" s="6">
        <v>9</v>
      </c>
      <c t="s" r="E3" s="4">
        <v>46</v>
      </c>
      <c t="n" r="F3" s="6">
        <v>9</v>
      </c>
    </row>
    <row r="4" spans="1:6">
      <c t="s" r="A4" s="4">
        <v>65</v>
      </c>
      <c t="s" r="B4" s="4">
        <v>46</v>
      </c>
      <c t="s" r="C4" s="4">
        <v>46</v>
      </c>
      <c t="s" r="D4" s="4">
        <v>46</v>
      </c>
      <c t="n" r="E4" s="6">
        <v>-48440</v>
      </c>
      <c t="n" r="F4" s="6">
        <v>-48440</v>
      </c>
    </row>
    <row r="5" spans="1:6">
      <c t="s" r="A5" s="4">
        <v>78</v>
      </c>
      <c t="n" r="B5" s="6">
        <v>17710192</v>
      </c>
      <c t="n" r="C5" s="6">
        <v>1771</v>
      </c>
      <c t="n" r="D5" s="6">
        <v>54</v>
      </c>
      <c t="n" r="E5" s="6">
        <v>-51240</v>
      </c>
      <c t="n" r="F5" s="6">
        <v>-48915</v>
      </c>
    </row>
    <row r="6" spans="1:6">
      <c t="s" r="A6" s="4">
        <v>77</v>
      </c>
      <c t="s" r="B6" s="4">
        <v>46</v>
      </c>
      <c t="s" r="C6" s="4">
        <v>46</v>
      </c>
      <c t="s" r="D6" s="4">
        <v>46</v>
      </c>
      <c t="s" r="E6" s="4">
        <v>46</v>
      </c>
      <c t="s" r="F6" s="4">
        <v>46</v>
      </c>
    </row>
    <row r="7" spans="1:6">
      <c t="s" r="A7" s="4">
        <v>65</v>
      </c>
      <c t="s" r="B7" s="4">
        <v>46</v>
      </c>
      <c t="s" r="C7" s="4">
        <v>46</v>
      </c>
      <c t="s" r="D7" s="4">
        <v>46</v>
      </c>
      <c t="n" r="E7" s="6">
        <v>-20988</v>
      </c>
      <c t="n" r="F7" s="6">
        <v>-20988</v>
      </c>
    </row>
    <row r="8" spans="1:6">
      <c t="s" r="A8" s="4">
        <v>79</v>
      </c>
      <c t="n" r="B8" s="6">
        <v>17710192</v>
      </c>
      <c t="n" r="C8" s="6">
        <v>1771</v>
      </c>
      <c t="n" r="D8" s="6">
        <v>54</v>
      </c>
      <c t="n" r="E8" s="6">
        <v>-72228</v>
      </c>
      <c t="n" r="F8" s="6">
        <v>-699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21"/>
    <col customWidth="1" max="3" min="3" width="21"/>
  </cols>
  <sheetData>
    <row r="1" spans="1:3">
      <c t="s" r="A1" s="1">
        <v>80</v>
      </c>
      <c t="s" r="B1" s="2">
        <v>1</v>
      </c>
    </row>
    <row r="2" spans="1:3">
      <c t="s" r="B2" s="2">
        <v>31</v>
      </c>
      <c t="s" r="C2" s="2">
        <v>32</v>
      </c>
    </row>
    <row r="3" spans="1:3">
      <c t="s" r="A3" s="3">
        <v>81</v>
      </c>
    </row>
    <row r="4" spans="1:3">
      <c t="s" r="A4" s="4">
        <v>65</v>
      </c>
      <c t="n" r="B4" s="6">
        <v>-20988</v>
      </c>
      <c t="n" r="C4" s="6">
        <v>-48440</v>
      </c>
    </row>
    <row r="5" spans="1:3">
      <c t="s" r="A5" s="3">
        <v>82</v>
      </c>
    </row>
    <row r="6" spans="1:3">
      <c t="s" r="A6" s="4">
        <v>77</v>
      </c>
      <c t="n" r="B6" s="6">
        <v>0</v>
      </c>
      <c t="n" r="C6" s="6">
        <v>9</v>
      </c>
    </row>
    <row r="7" spans="1:3">
      <c t="s" r="A7" s="3">
        <v>83</v>
      </c>
    </row>
    <row r="8" spans="1:3">
      <c t="s" r="A8" s="4">
        <v>84</v>
      </c>
      <c t="n" r="B8" s="7">
        <v>0</v>
      </c>
      <c t="n" r="C8" s="7">
        <v>-55</v>
      </c>
    </row>
    <row r="9" spans="1:3">
      <c t="s" r="A9" s="4">
        <v>85</v>
      </c>
      <c t="n" r="B9" s="6">
        <v>4636</v>
      </c>
      <c t="n" r="C9" s="6">
        <v>1756</v>
      </c>
    </row>
    <row r="10" spans="1:3">
      <c t="s" r="A10" s="4">
        <v>86</v>
      </c>
      <c t="n" r="B10" s="6">
        <v>-16352</v>
      </c>
      <c t="n" r="C10" s="6">
        <v>-46730</v>
      </c>
    </row>
    <row r="11" spans="1:3">
      <c t="s" r="A11" s="3">
        <v>87</v>
      </c>
    </row>
    <row r="12" spans="1:3">
      <c t="s" r="A12" s="4">
        <v>88</v>
      </c>
      <c t="n" r="B12" s="7">
        <v>0</v>
      </c>
      <c t="n" r="C12" s="7">
        <v>0</v>
      </c>
    </row>
    <row r="13" spans="1:3">
      <c t="s" r="A13" s="3">
        <v>89</v>
      </c>
    </row>
    <row r="14" spans="1:3">
      <c t="s" r="A14" s="4">
        <v>40</v>
      </c>
      <c t="n" r="B14" s="6">
        <v>16352</v>
      </c>
      <c t="n" r="C14" s="6">
        <v>46730</v>
      </c>
    </row>
    <row r="15" spans="1:3">
      <c t="s" r="A15" s="4">
        <v>90</v>
      </c>
      <c t="n" r="B15" s="7">
        <v>16352</v>
      </c>
      <c t="n" r="C15" s="7">
        <v>46730</v>
      </c>
    </row>
    <row r="16" spans="1:3">
      <c t="s" r="A16" s="4">
        <v>91</v>
      </c>
      <c t="n" r="B16" s="7">
        <v>0</v>
      </c>
      <c t="n" r="C16" s="7">
        <v>0</v>
      </c>
    </row>
    <row r="17" spans="1:3">
      <c t="s" r="A17" s="4">
        <v>92</v>
      </c>
      <c t="n" r="B17" s="6">
        <v>0</v>
      </c>
      <c t="n" r="C17" s="6">
        <v>0</v>
      </c>
    </row>
    <row r="18" spans="1:3">
      <c t="s" r="A18" s="4">
        <v>93</v>
      </c>
      <c t="n" r="B18" s="6">
        <v>0</v>
      </c>
      <c t="n" r="C18" s="6">
        <v>0</v>
      </c>
    </row>
    <row r="19" spans="1:3">
      <c t="s" r="A19" s="3">
        <v>94</v>
      </c>
    </row>
    <row r="20" spans="1:3">
      <c t="s" r="A20" s="4">
        <v>95</v>
      </c>
      <c t="n" r="B20" s="6">
        <v>0</v>
      </c>
      <c t="n" r="C20" s="6">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96</v>
      </c>
      <c t="s" r="B1" s="2">
        <v>1</v>
      </c>
    </row>
    <row r="2" spans="1:2">
      <c t="s" r="B2" s="2">
        <v>2</v>
      </c>
    </row>
    <row r="3" spans="1:2">
      <c t="s" r="A3" s="3">
        <v>97</v>
      </c>
    </row>
    <row r="4" spans="1:2">
      <c t="s" r="A4" s="4">
        <v>96</v>
      </c>
      <c t="s" r="B4" s="4">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99</v>
      </c>
      <c t="s" r="B1" s="2">
        <v>1</v>
      </c>
    </row>
    <row r="2" spans="1:2">
      <c t="s" r="B2" s="2">
        <v>2</v>
      </c>
    </row>
    <row r="3" spans="1:2">
      <c t="s" r="A3" s="3">
        <v>97</v>
      </c>
    </row>
    <row r="4" spans="1:2">
      <c t="s" r="A4" s="4">
        <v>99</v>
      </c>
      <c t="s" r="B4" s="4">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01</v>
      </c>
      <c t="s" r="B1" s="2">
        <v>1</v>
      </c>
    </row>
    <row r="2" spans="1:2">
      <c t="s" r="B2" s="2">
        <v>2</v>
      </c>
    </row>
    <row r="3" spans="1:2">
      <c t="s" r="A3" s="3">
        <v>97</v>
      </c>
    </row>
    <row r="4" spans="1:2">
      <c t="s" r="A4" s="4">
        <v>101</v>
      </c>
      <c t="s" r="B4" s="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03</v>
      </c>
      <c t="s" r="B1" s="2">
        <v>1</v>
      </c>
    </row>
    <row r="2" spans="1:2">
      <c t="s" r="B2" s="2">
        <v>2</v>
      </c>
    </row>
    <row r="3" spans="1:2">
      <c t="s" r="A3" s="3">
        <v>97</v>
      </c>
    </row>
    <row r="4" spans="1:2">
      <c t="s" r="A4" s="4">
        <v>103</v>
      </c>
      <c t="s" r="B4" s="4">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KINDER HOLDING CORP. - BALANCE </vt:lpstr>
      <vt:lpstr>KINDER HOLDING CORP. - STATEMEN</vt:lpstr>
      <vt:lpstr>KINDER HOLDING CORP. - STATEME4</vt:lpstr>
      <vt:lpstr>KINDER HOLDING CORP. - STATEME5</vt:lpstr>
      <vt:lpstr>Note 1. The Company and Signifi</vt:lpstr>
      <vt:lpstr>Note 2. Going Concern</vt:lpstr>
      <vt:lpstr>Note 3. Income Taxes</vt:lpstr>
      <vt:lpstr>Note 4. Commitments</vt:lpstr>
      <vt:lpstr>Note 5. Stockholders' Equity</vt:lpstr>
      <vt:lpstr>Note 6. Related Party Transacti</vt:lpstr>
      <vt:lpstr>Note 8. Subsequent Events</vt:lpstr>
      <vt:lpstr>Note 1. The Company and Signi13</vt:lpstr>
      <vt:lpstr>Note 1. The Company and Signi14</vt:lpstr>
      <vt:lpstr>Note 1. The Company and Signi15</vt:lpstr>
      <vt:lpstr>Note 1. The Company and Signi16</vt:lpstr>
      <vt:lpstr>Note 1. The Company and Signi17</vt:lpstr>
      <vt:lpstr>Note 1. The Company and Signi18</vt:lpstr>
      <vt:lpstr>Note 1. The Company and Signi19</vt:lpstr>
      <vt:lpstr>Note 1. The Company and Signi20</vt:lpstr>
      <vt:lpstr>Note 1. The Company and Signi21</vt:lpstr>
      <vt:lpstr>Note 1. The Company and Signi22</vt:lpstr>
      <vt:lpstr>Note 3. Income Taxes_ Summary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3:17:45Z</dcterms:created>
  <dcterms:modified xmlns:dcterms="http://purl.org/dc/terms/" xmlns:xsi="http://www.w3.org/2001/XMLSchema-instance" xsi:type="dcterms:W3CDTF">2016-09-28T13:17:45Z</dcterms:modified>
  <dc:title xmlns:dc="http://purl.org/dc/elements/1.1/">Untitled</dc:title>
  <dc:description xmlns:dc="http://purl.org/dc/elements/1.1/"/>
  <dc:subject xmlns:dc="http://purl.org/dc/elements/1.1/"/>
  <cp:keywords/>
  <cp:category/>
</cp:coreProperties>
</file>